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V</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Nov. 1,
		2017</t>
  </si>
  <si>
    <t>Nov. 01, 2017</t>
  </si>
  <si>
    <t xml:space="preserve">J.P. MORGAN FUNDS JPMorgan SmartSpending 2050 Fund (Class A Shares) (a series of JPMorgan Trust IV) (the “Fund”) Supplement dated August 30, 2018 to the Summary Prospectus and Prospectus dated November 1, 2017, as supplemented Changes to Sales Charges and Breakpoints for Class A Shares purchased on or after September 30, 2018. Fees and Expense Table Changes. You may qualify for sales charge discounts on purchases of Class A Shares if you and your family invest, or agree to invest in the future, at least $50,000 in the J.P. Morgan Funds. INVESTORS SHOULD RETAIN THIS SUPPLEMENT WITH THE SUMMARY PROSPECTUS AND PROSPECTUS FOR FUTURE REFERENCE </t>
  </si>
  <si>
    <t>Supplement [Text Block]</t>
  </si>
  <si>
    <t>jpmt4_SupplementTextBlock</t>
  </si>
  <si>
    <t>JPMorgan SmartSpending 205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93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25:00Z</dcterms:created>
  <dcterms:modified xmlns:dcterms="http://purl.org/dc/terms/" xmlns:xsi="http://www.w3.org/2001/XMLSchema-instance" xsi:type="dcterms:W3CDTF">2018-09-07T11:25:00Z</dcterms:modified>
</cp:coreProperties>
</file>